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Accounting Policies" sheetId="7" state="visible" r:id="rId7"/>
    <sheet xmlns:r="http://schemas.openxmlformats.org/officeDocument/2006/relationships" name="3. Noncompetition Agreements" sheetId="8" state="visible" r:id="rId8"/>
    <sheet xmlns:r="http://schemas.openxmlformats.org/officeDocument/2006/relationships" name="4. Employee Compensation Plans" sheetId="9" state="visible" r:id="rId9"/>
    <sheet xmlns:r="http://schemas.openxmlformats.org/officeDocument/2006/relationships" name="5. Earnings Per Unit" sheetId="10" state="visible" r:id="rId10"/>
    <sheet xmlns:r="http://schemas.openxmlformats.org/officeDocument/2006/relationships" name="6. Investment in National Beef " sheetId="11" state="visible" r:id="rId11"/>
    <sheet xmlns:r="http://schemas.openxmlformats.org/officeDocument/2006/relationships" name="7. Income Taxes" sheetId="12" state="visible" r:id="rId12"/>
    <sheet xmlns:r="http://schemas.openxmlformats.org/officeDocument/2006/relationships" name="8. Long-term Debt and Loan Agre" sheetId="13" state="visible" r:id="rId13"/>
    <sheet xmlns:r="http://schemas.openxmlformats.org/officeDocument/2006/relationships" name="9. Members' Capital" sheetId="14" state="visible" r:id="rId14"/>
    <sheet xmlns:r="http://schemas.openxmlformats.org/officeDocument/2006/relationships" name="10. Legal Proceedings" sheetId="15" state="visible" r:id="rId15"/>
    <sheet xmlns:r="http://schemas.openxmlformats.org/officeDocument/2006/relationships" name="11. Subsequent Events" sheetId="16" state="visible" r:id="rId16"/>
    <sheet xmlns:r="http://schemas.openxmlformats.org/officeDocument/2006/relationships" name="2. Accounting Policies (Policie" sheetId="17" state="visible" r:id="rId17"/>
    <sheet xmlns:r="http://schemas.openxmlformats.org/officeDocument/2006/relationships" name="3. Noncompetition Agreements (T" sheetId="18" state="visible" r:id="rId18"/>
    <sheet xmlns:r="http://schemas.openxmlformats.org/officeDocument/2006/relationships" name="5. Earnings Per Unit (Tables)" sheetId="19" state="visible" r:id="rId19"/>
    <sheet xmlns:r="http://schemas.openxmlformats.org/officeDocument/2006/relationships" name="6. Investment in National Bee_2" sheetId="20" state="visible" r:id="rId20"/>
    <sheet xmlns:r="http://schemas.openxmlformats.org/officeDocument/2006/relationships" name="9. Members' Capital (Tables)" sheetId="21" state="visible" r:id="rId21"/>
    <sheet xmlns:r="http://schemas.openxmlformats.org/officeDocument/2006/relationships" name="2. Accounting Policies (Details" sheetId="22" state="visible" r:id="rId22"/>
    <sheet xmlns:r="http://schemas.openxmlformats.org/officeDocument/2006/relationships" name="3. Noncompetition Agreements (D" sheetId="23" state="visible" r:id="rId23"/>
    <sheet xmlns:r="http://schemas.openxmlformats.org/officeDocument/2006/relationships" name="3. Noncompetition Agreements _2" sheetId="24" state="visible" r:id="rId24"/>
    <sheet xmlns:r="http://schemas.openxmlformats.org/officeDocument/2006/relationships" name="4. Employee Options and Benefit" sheetId="25" state="visible" r:id="rId25"/>
    <sheet xmlns:r="http://schemas.openxmlformats.org/officeDocument/2006/relationships" name="5. Earnings Per Unit (Details)" sheetId="26" state="visible" r:id="rId26"/>
    <sheet xmlns:r="http://schemas.openxmlformats.org/officeDocument/2006/relationships" name="6. Investment in National Bee_3" sheetId="27" state="visible" r:id="rId27"/>
    <sheet xmlns:r="http://schemas.openxmlformats.org/officeDocument/2006/relationships" name="6. Investment in National Bee_4" sheetId="28" state="visible" r:id="rId28"/>
    <sheet xmlns:r="http://schemas.openxmlformats.org/officeDocument/2006/relationships" name="6. Investment in National Bee_5" sheetId="29" state="visible" r:id="rId29"/>
    <sheet xmlns:r="http://schemas.openxmlformats.org/officeDocument/2006/relationships" name="7. Income Taxes (Details Narrat" sheetId="30" state="visible" r:id="rId30"/>
    <sheet xmlns:r="http://schemas.openxmlformats.org/officeDocument/2006/relationships" name="8. Long-Term Debt and Loan Ag_2" sheetId="31" state="visible" r:id="rId31"/>
    <sheet xmlns:r="http://schemas.openxmlformats.org/officeDocument/2006/relationships" name="9. Members' Capital (Details)"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27, 2020</t>
        </is>
      </c>
      <c r="C2" s="2" t="inlineStr">
        <is>
          <t>Jul. 25, 2020</t>
        </is>
      </c>
    </row>
    <row r="3">
      <c r="A3" s="3" t="inlineStr">
        <is>
          <t>Entity Registrant Name</t>
        </is>
      </c>
      <c r="B3" s="3" t="inlineStr">
        <is>
          <t>U. S. Premium Beef, LLC</t>
        </is>
      </c>
    </row>
    <row r="4">
      <c r="A4" s="3" t="inlineStr">
        <is>
          <t>Entity Central Index Key</t>
        </is>
      </c>
      <c r="B4" s="3" t="inlineStr">
        <is>
          <t>0001289237</t>
        </is>
      </c>
    </row>
    <row r="5">
      <c r="A5" s="3" t="inlineStr">
        <is>
          <t>Document Type</t>
        </is>
      </c>
      <c r="B5" s="3" t="inlineStr">
        <is>
          <t>10-Q</t>
        </is>
      </c>
    </row>
    <row r="6">
      <c r="A6" s="3" t="inlineStr">
        <is>
          <t>Document Period End Date</t>
        </is>
      </c>
      <c r="B6" s="3" t="inlineStr">
        <is>
          <t>Jun. 27,
		2020</t>
        </is>
      </c>
    </row>
    <row r="7">
      <c r="A7" s="3" t="inlineStr">
        <is>
          <t>Amendment Flag</t>
        </is>
      </c>
      <c r="B7" s="3" t="inlineStr">
        <is>
          <t>false</t>
        </is>
      </c>
    </row>
    <row r="8">
      <c r="A8" s="3" t="inlineStr">
        <is>
          <t>Current Fiscal Year End Date</t>
        </is>
      </c>
      <c r="B8" s="3" t="inlineStr">
        <is>
          <t>--12-26</t>
        </is>
      </c>
    </row>
    <row r="9">
      <c r="A9" s="3" t="inlineStr">
        <is>
          <t>Entity's Reporting Status Current</t>
        </is>
      </c>
      <c r="B9" s="3" t="inlineStr">
        <is>
          <t>Yes</t>
        </is>
      </c>
    </row>
    <row r="10">
      <c r="A10" s="3" t="inlineStr">
        <is>
          <t>Entity Filer Category</t>
        </is>
      </c>
      <c r="B10" s="3" t="inlineStr">
        <is>
          <t>Non-accelerated Filer</t>
        </is>
      </c>
    </row>
    <row r="11">
      <c r="A11" s="3" t="inlineStr">
        <is>
          <t>Document Fiscal Period Focus</t>
        </is>
      </c>
      <c r="B11" s="3" t="inlineStr">
        <is>
          <t>Q2</t>
        </is>
      </c>
    </row>
    <row r="12">
      <c r="A12" s="3" t="inlineStr">
        <is>
          <t>Document Fiscal Year Focus</t>
        </is>
      </c>
      <c r="B12" s="3" t="inlineStr">
        <is>
          <t>2020</t>
        </is>
      </c>
    </row>
    <row r="13">
      <c r="A13" s="3" t="inlineStr">
        <is>
          <t>Entity Emerging Growth</t>
        </is>
      </c>
      <c r="B13" s="3" t="inlineStr">
        <is>
          <t>false</t>
        </is>
      </c>
    </row>
    <row r="14">
      <c r="A14" s="3" t="inlineStr">
        <is>
          <t>Entity Small Business</t>
        </is>
      </c>
      <c r="B14" s="3" t="inlineStr">
        <is>
          <t>false</t>
        </is>
      </c>
    </row>
    <row r="15">
      <c r="A15" s="3" t="inlineStr">
        <is>
          <t>Entity Shell Company</t>
        </is>
      </c>
      <c r="B15" s="3" t="inlineStr">
        <is>
          <t>false</t>
        </is>
      </c>
    </row>
    <row r="16">
      <c r="A16" s="3" t="inlineStr">
        <is>
          <t>Entity Interactive Data Current</t>
        </is>
      </c>
      <c r="B16" s="3" t="inlineStr">
        <is>
          <t>Yes</t>
        </is>
      </c>
    </row>
    <row r="17">
      <c r="A17" s="3" t="inlineStr">
        <is>
          <t>Entity File Number</t>
        </is>
      </c>
      <c r="B17" s="3" t="inlineStr">
        <is>
          <t>333-115164</t>
        </is>
      </c>
    </row>
    <row r="18">
      <c r="A18" s="3" t="inlineStr">
        <is>
          <t>Entity Incorporation, State Country Code</t>
        </is>
      </c>
      <c r="B18" s="3" t="inlineStr">
        <is>
          <t>DE</t>
        </is>
      </c>
    </row>
    <row r="19">
      <c r="A19" s="3" t="inlineStr">
        <is>
          <t>Class A Units [Member]</t>
        </is>
      </c>
    </row>
    <row r="20">
      <c r="A20" s="3" t="inlineStr">
        <is>
          <t>Entity Common Stock, Shares Outstanding</t>
        </is>
      </c>
      <c r="C20" s="4" t="n">
        <v>735385</v>
      </c>
    </row>
    <row r="21">
      <c r="A21" s="3" t="inlineStr">
        <is>
          <t>Class B Units [Member]</t>
        </is>
      </c>
    </row>
    <row r="22">
      <c r="A22" s="3" t="inlineStr">
        <is>
          <t>Entity Common Stock, Shares Outstanding</t>
        </is>
      </c>
      <c r="C22" s="4"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Earnings Per Unit</t>
        </is>
      </c>
      <c r="B1" s="2" t="inlineStr">
        <is>
          <t>6 Months Ended</t>
        </is>
      </c>
    </row>
    <row r="2">
      <c r="B2" s="2" t="inlineStr">
        <is>
          <t>Jun. 27, 2020</t>
        </is>
      </c>
    </row>
    <row r="3">
      <c r="A3" s="5" t="inlineStr">
        <is>
          <t>Earnings Per Share [Abstract]</t>
        </is>
      </c>
    </row>
    <row r="4">
      <c r="A4" s="3" t="inlineStr">
        <is>
          <t>Schedule of Income (Loss) Per Unit Calculation</t>
        </is>
      </c>
      <c r="B4" s="3" t="inlineStr">
        <is>
          <t xml:space="preserve">(5)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the
remainder is allocated to Class B units. For the thirteen and twenty-six week periods ended June 27, 2020 and June 29, 2019, 10%
of USPB’s net income was allocated to the Class A’s and 90% to the Class B’s. The net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Per Unit Calculation 13 weeks ended 26 weeks ended
(thousands of dollars, except unit and per unit data) June 27, 2020 June 29, 2019 June 27, 2020 June 29, 2019
(unaudited) (unaudited) (unaudited) (unaudited)
Basic and diluted earnings per unit:
Income attributable to USPB available to
unitholders (numerator)
Class A $ 10,120 $ 2,475 $ 11,338 $ 3,529
Class B $ 91,084 $ 22,273 $ 102,042 $ 31,757
Weighted average outstanding units (denominator)
Class A 735,385 735,385 735,385 735,385
Class B 755,385 755,385 755,385 755,385
Per unit amount
Class A $ 13.76 $ 3.37 $ 15.42 $ 4.80
Class B $ 120.58 $ 29.49 $ 135.09 $ 4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6. Investment in National Beef Packing Company, LLC</t>
        </is>
      </c>
      <c r="B1" s="2" t="inlineStr">
        <is>
          <t>6 Months Ended</t>
        </is>
      </c>
    </row>
    <row r="2">
      <c r="B2" s="2" t="inlineStr">
        <is>
          <t>Jun. 27, 2020</t>
        </is>
      </c>
    </row>
    <row r="3">
      <c r="A3" s="5" t="inlineStr">
        <is>
          <t>Equity Method Investments and Joint Ventures [Abstract]</t>
        </is>
      </c>
    </row>
    <row r="4">
      <c r="A4" s="3" t="inlineStr">
        <is>
          <t>Investment in National Beef Packing Company, LLC</t>
        </is>
      </c>
      <c r="B4" s="3" t="inlineStr">
        <is>
          <t xml:space="preserve">(6) Investment in National Beef Packing Company,
LLC USPB’s
15.0729% investment in NBP is accounted for using the equity method of accounting as the Company has the ability to exercise significant
influence, but does not have financial or operational control. The table below summarizes the changes to USPB’s investment
in NBP (thousands of dollars):
Beginning Investment at December 28, 2019 $ 131,786
Equity in net income for twenty-six week period 115,484
Distributions from National Beef Packing Company, LLC (7,853 )
Ending Investment at June 27, 2020 $ 239,417 Below is
a summary of the results of operations for NBP for the thirteen and twenty-six week periods ended June 27, 2020 and June 29, 2019
(thousands of dollars):
13 weeks ended 26 weeks ended
June 27, 2020 June 29, 2019 June 27, 2020 June 29, 2019
(unaudited) (unaudited) (unaudited) (unaudited)
Net sales $ 2,677,697 $ 2,113,648 $ 4,863,046 $ 3,940,720
Costs and expenses:
Cost of sales 1,947,262 1,890,238 3,995,881 3,591,638
Selling, general, and administrative expenses 20,859 22,425 39,233 39,395
Depreciation and amortization 26,795 29,722 53,323 57,617
Total costs and expenses 1,994,916 1,942,385 4,088,437 3,688,650
Operating income 682,781 171,263 774,609 252,070
Other income (expense):
Interest income 56 120 137 238
Interest expense (2,323 ) (3,587 ) (6,571 ) (6,142 )
Income before taxes 680,514 167,796 768,175 246,166
Income tax expense (1,250 ) (646 ) (2,004 ) (980 )
Net income $ 679,264 $ 167,150 $ 766,171 $ 245,186
NBP's net income attributable to USPB $ 102,385 $ 25,194 $ 115,484 $ 36,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6 Months Ended</t>
        </is>
      </c>
    </row>
    <row r="2">
      <c r="B2" s="2" t="inlineStr">
        <is>
          <t>Jun. 27, 2020</t>
        </is>
      </c>
    </row>
    <row r="3">
      <c r="A3" s="5" t="inlineStr">
        <is>
          <t>Income Tax Disclosure [Abstract]</t>
        </is>
      </c>
    </row>
    <row r="4">
      <c r="A4" s="3" t="inlineStr">
        <is>
          <t>Income Taxes</t>
        </is>
      </c>
      <c r="B4" s="3" t="inlineStr">
        <is>
          <t>(7)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June 27, 2020, Other accrued expenses and liabilities on the Company’s balance sheet reflected
state taxes payable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Long-term Debt and Loan Agreements</t>
        </is>
      </c>
      <c r="B1" s="2" t="inlineStr">
        <is>
          <t>6 Months Ended</t>
        </is>
      </c>
    </row>
    <row r="2">
      <c r="B2" s="2" t="inlineStr">
        <is>
          <t>Jun. 27, 2020</t>
        </is>
      </c>
    </row>
    <row r="3">
      <c r="A3" s="5" t="inlineStr">
        <is>
          <t>Debt Disclosure [Abstract]</t>
        </is>
      </c>
    </row>
    <row r="4">
      <c r="A4" s="3" t="inlineStr">
        <is>
          <t>Long-term Debt and Loan Agreements</t>
        </is>
      </c>
      <c r="B4" s="3" t="inlineStr">
        <is>
          <t>(8) Long-term Debt and Loan Agreements On August
16, 2019, USPB and CoBank entered into an Amended and Restated Revolving Term Supplement to the Master Loan Agreement dated July
26, 2011. The Amended and Restated Revolving Term Supplement provides for a $1 million revolving credit commitment and reduces
the commitment fee to 0.0%. The commitments original maturity date was June 30, 2020. On June 24, 2020, CoBank unilaterally extended
the Term Expiration Date under USPB’s Amended and Restated Revolving Term Supplement from June 30, 2020 up to and including
August 31, 2020. USPB and CoBank entered into a new Credit Agreement on July 13, 2020 (see Note 11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Members' Capital</t>
        </is>
      </c>
      <c r="B1" s="2" t="inlineStr">
        <is>
          <t>6 Months Ended</t>
        </is>
      </c>
    </row>
    <row r="2">
      <c r="B2" s="2" t="inlineStr">
        <is>
          <t>Jun. 27, 2020</t>
        </is>
      </c>
    </row>
    <row r="3">
      <c r="A3" s="5" t="inlineStr">
        <is>
          <t>Members' Equity [Abstract]</t>
        </is>
      </c>
    </row>
    <row r="4">
      <c r="A4" s="3" t="inlineStr">
        <is>
          <t>Members' Capital</t>
        </is>
      </c>
      <c r="B4" s="3" t="inlineStr">
        <is>
          <t xml:space="preserve">(9) Members’ Capital The following
table represents a reconciliation of Members’ Capital for the thirteen and twenty-six-week periods ended June 27, 2020 and
June 29, 2019 (unaudited) (thousands of dollars).
Balance at December 28, 2019 $ 202,837
Allocation of net income for the thirteen-week period ended March 28, 2020 12,176
Balance at March 28, 2020 $ 215,013
Allocation of net income for the thirteen-week period ended June 27, 2020 101,204
Member distributions
Class A ($6.81 per Class A unit) (5,008 )
Class B ($59.67 per Class B unit) (45,071 )
Balance at June 27, 2020 $ 266,138
Balance at December 29, 2018 $ 219,756
Allocation of net income for the thirteen-week period ended March 30, 2019 10,538
Member distributions
Class A ($5.00 per Class A unit) (3,675 )
Class B ($43.78 per Class B unit) (33,071 )
Balance at March 30, 2019 $ 193,548
Allocation of net income for the thirteen-week period ended June 29, 2019 24,748
Member distributions
Class A ($0.90 per Class A unit) (660 )
Class B ($7.86 per Class B unit) (5,940 )
Balance at June 29, 2019 $ 211,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Legal Proceedings</t>
        </is>
      </c>
      <c r="B1" s="2" t="inlineStr">
        <is>
          <t>6 Months Ended</t>
        </is>
      </c>
    </row>
    <row r="2">
      <c r="B2" s="2" t="inlineStr">
        <is>
          <t>Jun. 27, 2020</t>
        </is>
      </c>
    </row>
    <row r="3">
      <c r="A3" s="5" t="inlineStr">
        <is>
          <t>Commitments and Contingencies Disclosure [Abstract]</t>
        </is>
      </c>
    </row>
    <row r="4">
      <c r="A4" s="3" t="inlineStr">
        <is>
          <t>Legal Proceedings</t>
        </is>
      </c>
      <c r="B4" s="3" t="inlineStr">
        <is>
          <t>(10) Legal Proceedings USPB is not
currently involved in any litigation. However, because its ownership interest in NBP is USPB’s largest asset and because
of the cattle procurement and distribution relationship between USPB and NBP, litigation involving NBP may impact USPB. NBP is a
defendant in four class action lawsuits in the United States District Court, Minnesota District alleging that it violated the Sherman
Antitrust Act, the Packers and Stockyards Act, the Commodity Exchange Act, and various state laws (the “Antitrust Cases”).
The Antitrust Cases are entitled In re Cattle Antitrust Litigation Peterson
et al. v. JBS USA Food Company Holdings, et al Samuels v. Cargill, Inc.,
et al, Erbert &amp; Gerbert’s, Inc. v. JBS USA Food Company Holdings,
et al. Thornton
v. Tyson Foods, Inc., et al. Lucero v. Tyson
Foods, et al NBP is a
party to various other lawsuits and claims arising out of the operation of its business. Management believes the ultimate resolution
of such matters should not have a material adverse effect on NPB’s financial condition, results of operations or liquidity.
USPB is not able to assess what impact, if any, the actions described above will have on NBP or USP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un. 27, 2020</t>
        </is>
      </c>
    </row>
    <row r="3">
      <c r="A3" s="5" t="inlineStr">
        <is>
          <t>Subsequent Events [Abstract]</t>
        </is>
      </c>
    </row>
    <row r="4">
      <c r="A4" s="3" t="inlineStr">
        <is>
          <t>Subsequent Events</t>
        </is>
      </c>
      <c r="B4" s="3" t="inlineStr">
        <is>
          <t>(11) Subsequent Events USPB has
evaluated subsequent events through the date the financial statements were issued and determined there were no such events to report. On July 13,
2020, USPB, and CoBank, ACB (“CoBank”), entered into a Credit Agreement, Amended and Restated Revolving Term Promissory
Note (“Promissory Note”), and an Affirmation of Pledge Agreement. The Credit Agreement, Amended and Restated Revolving
Term Promissory Note, and Affirmation of Pledge Agreement replace, amend and restate the arrangements between CoBank and USPB contained
in that certain Master Loan Agreement, Revolving Term Loan Supplement to the Master Loan Agreement, Pledge Agreement, and Security
Agreement dated July 26, 2011, as amended (the “Prior Agreements.”). The Prior Agreements carried a “Term Expiration
Date” of June 30, 2020, but on June 24, 2020, CoBank unilaterally extended the Term Expiration Date under USPB’s Amended
and Restated Revolving Term Supplement from June 30, 2020 up to and including August 31, 2020. The Credit
Agreement and the Amended and Restated Revolving Term Promissory Note provide for a $1 million Revolving Term Commitment. That
commitment carries a term of five years, maturing on June 30, 2025. The Promissory Note defines Interest as equal to the One-Month
LIBOR Index Rate or if LIBOR quotes are no longer available, CoBank will replace the LIBOR Index Rate with a replacement benchmark
rate. The other terms and conditions of the Master Loan Agreement and the Revolving Term Loan Supplement continue the terms and
conditions of the Prior Agreements without material modifications. The Affirmation of Pledge Agreement provides CoBank with a first-priority
security interest in USPB’s Membership Interests in, and Distributions from, National Beef Packing Company,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2. Accounting Policies (Policies)</t>
        </is>
      </c>
      <c r="B1" s="2" t="inlineStr">
        <is>
          <t>6 Months Ended</t>
        </is>
      </c>
    </row>
    <row r="2">
      <c r="B2" s="2" t="inlineStr">
        <is>
          <t>Jun. 27, 2020</t>
        </is>
      </c>
    </row>
    <row r="3">
      <c r="A3" s="5" t="inlineStr">
        <is>
          <t>Accounting Policies [Abstract]</t>
        </is>
      </c>
    </row>
    <row r="4">
      <c r="A4" s="3" t="inlineStr">
        <is>
          <t>Accounting for Investment in NBP</t>
        </is>
      </c>
      <c r="B4" s="3" t="inlineStr">
        <is>
          <t xml:space="preserve"> Accounting
for Investment in NBP. Operating
losses, diminished cash flows, economic and industry events, pandemics, such as coronavirus disease (COVID-19), and a variety of
other factors may result in a decrease in the value of the investment, which is other than temporary. Such potential decreases
in value, if deemed other than temporary, will cause the Company to record an impairment charge, which may have an impact on the
trading values of USPB’s Class A and Class B units. However, NBP’s plants are all operational at the present time;
it has been designated as an essential business during the COVID-19 pandemic; and its results of operations are highly profitable,
as reflected in Note 6. As a result, we believe the fair value of our investment in NBP exceeds the carrying value.</t>
        </is>
      </c>
    </row>
    <row r="5">
      <c r="A5" s="3" t="inlineStr">
        <is>
          <t>Cash and Cash Equivalents</t>
        </is>
      </c>
      <c r="B5" s="3" t="inlineStr">
        <is>
          <t xml:space="preserve">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Noncompetition Agreements (Tables)</t>
        </is>
      </c>
      <c r="B1" s="2" t="inlineStr">
        <is>
          <t>6 Months Ended</t>
        </is>
      </c>
    </row>
    <row r="2">
      <c r="B2" s="2" t="inlineStr">
        <is>
          <t>Jun. 27, 2020</t>
        </is>
      </c>
    </row>
    <row r="3">
      <c r="A3" s="5" t="inlineStr">
        <is>
          <t>Compensation Related Costs [Abstract]</t>
        </is>
      </c>
    </row>
    <row r="4">
      <c r="A4" s="3" t="inlineStr">
        <is>
          <t>Schedule of non-compete amounts</t>
        </is>
      </c>
      <c r="B4" s="3" t="inlineStr">
        <is>
          <t xml:space="preserve">June 27, 2020 December 28, 2019
Current non-compete $ 848 $ 848
Long-term non-compete 718 1,089
$ 1,566 $ 1,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Earnings Per Unit (Tables)</t>
        </is>
      </c>
      <c r="B1" s="2" t="inlineStr">
        <is>
          <t>6 Months Ended</t>
        </is>
      </c>
    </row>
    <row r="2">
      <c r="B2" s="2" t="inlineStr">
        <is>
          <t>Jun. 27, 2020</t>
        </is>
      </c>
    </row>
    <row r="3">
      <c r="A3" s="5" t="inlineStr">
        <is>
          <t>Earnings Per Share [Abstract]</t>
        </is>
      </c>
    </row>
    <row r="4">
      <c r="A4" s="3" t="inlineStr">
        <is>
          <t>Reconciliation of earnings per unit</t>
        </is>
      </c>
      <c r="B4" s="3" t="inlineStr">
        <is>
          <t>Income Per Unit Calculation 13 weeks ended 26 weeks ended
(thousands of dollars, except unit and per unit data) June 27, 2020 June 29, 2019 June 27, 2020 June 29, 2019
(unaudited) (unaudited) (unaudited) (unaudited)
Basic and diluted earnings per unit:
Income attributable to USPB available to
unitholders (numerator)
Class A $ 10,120 $ 2,475 $ 11,338 $ 3,529
Class B $ 91,084 $ 22,273 $ 102,042 $ 31,757
Weighted average outstanding units (denominator)
Class A 735,385 735,385 735,385 735,385
Class B 755,385 755,385 755,385 755,385
Per unit amount
Class A $ 13.76 $ 3.37 $ 15.42 $ 4.80
Class B $ 120.58 $ 29.49 $ 135.09 $ 42.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27, 2020</t>
        </is>
      </c>
      <c r="C1" s="2" t="inlineStr">
        <is>
          <t>Dec. 28, 2019</t>
        </is>
      </c>
    </row>
    <row r="2">
      <c r="A2" s="5" t="inlineStr">
        <is>
          <t>Current assets:</t>
        </is>
      </c>
    </row>
    <row r="3">
      <c r="A3" s="3" t="inlineStr">
        <is>
          <t>Cash and cash equivalents</t>
        </is>
      </c>
      <c r="B3" s="6" t="n">
        <v>31843</v>
      </c>
      <c r="C3" s="6" t="n">
        <v>77909</v>
      </c>
    </row>
    <row r="4">
      <c r="A4" s="3" t="inlineStr">
        <is>
          <t>Accounts receivable</t>
        </is>
      </c>
      <c r="B4" s="4" t="n">
        <v>275</v>
      </c>
      <c r="C4" s="4" t="n">
        <v>3</v>
      </c>
    </row>
    <row r="5">
      <c r="A5" s="3" t="inlineStr">
        <is>
          <t>Due from affiliates</t>
        </is>
      </c>
      <c r="B5" s="4" t="n">
        <v>15</v>
      </c>
      <c r="C5" s="4" t="n">
        <v>41</v>
      </c>
    </row>
    <row r="6">
      <c r="A6" s="3" t="inlineStr">
        <is>
          <t>Other current assets</t>
        </is>
      </c>
      <c r="B6" s="4" t="n">
        <v>13</v>
      </c>
      <c r="C6" s="4" t="n">
        <v>26</v>
      </c>
    </row>
    <row r="7">
      <c r="A7" s="3" t="inlineStr">
        <is>
          <t>Total current assets</t>
        </is>
      </c>
      <c r="B7" s="4" t="n">
        <v>32146</v>
      </c>
      <c r="C7" s="4" t="n">
        <v>77979</v>
      </c>
    </row>
    <row r="8">
      <c r="A8" s="3" t="inlineStr">
        <is>
          <t>Property, plant, and equipment, at cost</t>
        </is>
      </c>
      <c r="B8" s="4" t="n">
        <v>243</v>
      </c>
      <c r="C8" s="4" t="n">
        <v>238</v>
      </c>
    </row>
    <row r="9">
      <c r="A9" s="3" t="inlineStr">
        <is>
          <t>Less accumulated depreciation</t>
        </is>
      </c>
      <c r="B9" s="4" t="n">
        <v>203</v>
      </c>
      <c r="C9" s="4" t="n">
        <v>195</v>
      </c>
    </row>
    <row r="10">
      <c r="A10" s="3" t="inlineStr">
        <is>
          <t>Net property, plant, and equipment</t>
        </is>
      </c>
      <c r="B10" s="4" t="n">
        <v>40</v>
      </c>
      <c r="C10" s="4" t="n">
        <v>43</v>
      </c>
    </row>
    <row r="11">
      <c r="A11" s="3" t="inlineStr">
        <is>
          <t>Right of use assets, net</t>
        </is>
      </c>
      <c r="B11" s="4" t="n">
        <v>208</v>
      </c>
      <c r="C11" s="4" t="n">
        <v>232</v>
      </c>
    </row>
    <row r="12">
      <c r="A12" s="3" t="inlineStr">
        <is>
          <t>Investment in National Beef Packing Company, LLC</t>
        </is>
      </c>
      <c r="B12" s="4" t="n">
        <v>239417</v>
      </c>
      <c r="C12" s="4" t="n">
        <v>131786</v>
      </c>
    </row>
    <row r="13">
      <c r="A13" s="3" t="inlineStr">
        <is>
          <t>Other assets</t>
        </is>
      </c>
      <c r="B13" s="4" t="n">
        <v>12</v>
      </c>
      <c r="C13" s="4" t="n">
        <v>43</v>
      </c>
    </row>
    <row r="14">
      <c r="A14" s="3" t="inlineStr">
        <is>
          <t>Total assets</t>
        </is>
      </c>
      <c r="B14" s="4" t="n">
        <v>271823</v>
      </c>
      <c r="C14" s="4" t="n">
        <v>210083</v>
      </c>
    </row>
    <row r="15">
      <c r="A15" s="5" t="inlineStr">
        <is>
          <t>Current liabilities:</t>
        </is>
      </c>
    </row>
    <row r="16">
      <c r="A16" s="3" t="inlineStr">
        <is>
          <t>Accounts payable - trade</t>
        </is>
      </c>
      <c r="B16" s="4" t="n">
        <v>75</v>
      </c>
      <c r="C16" s="4" t="n">
        <v>28</v>
      </c>
    </row>
    <row r="17">
      <c r="A17" s="3" t="inlineStr">
        <is>
          <t>Due to affiliates</t>
        </is>
      </c>
      <c r="B17" s="4" t="n">
        <v>0</v>
      </c>
      <c r="C17" s="4" t="n">
        <v>29</v>
      </c>
    </row>
    <row r="18">
      <c r="A18" s="3" t="inlineStr">
        <is>
          <t>Accrued compensation and benefits</t>
        </is>
      </c>
      <c r="B18" s="4" t="n">
        <v>1612</v>
      </c>
      <c r="C18" s="4" t="n">
        <v>2260</v>
      </c>
    </row>
    <row r="19">
      <c r="A19" s="3" t="inlineStr">
        <is>
          <t>Lease obligations</t>
        </is>
      </c>
      <c r="B19" s="4" t="n">
        <v>44</v>
      </c>
      <c r="C19" s="4" t="n">
        <v>49</v>
      </c>
    </row>
    <row r="20">
      <c r="A20" s="3" t="inlineStr">
        <is>
          <t>Other accrued expenses and liabilities</t>
        </is>
      </c>
      <c r="B20" s="4" t="n">
        <v>577</v>
      </c>
      <c r="C20" s="4" t="n">
        <v>1307</v>
      </c>
    </row>
    <row r="21">
      <c r="A21" s="3" t="inlineStr">
        <is>
          <t>Distributions payable</t>
        </is>
      </c>
      <c r="B21" s="4" t="n">
        <v>0</v>
      </c>
      <c r="C21" s="4" t="n">
        <v>50</v>
      </c>
    </row>
    <row r="22">
      <c r="A22" s="3" t="inlineStr">
        <is>
          <t>Total current liabilities</t>
        </is>
      </c>
      <c r="B22" s="4" t="n">
        <v>2308</v>
      </c>
      <c r="C22" s="4" t="n">
        <v>3723</v>
      </c>
    </row>
    <row r="23">
      <c r="A23" s="5" t="inlineStr">
        <is>
          <t>Long-term liabilities:</t>
        </is>
      </c>
    </row>
    <row r="24">
      <c r="A24" s="3" t="inlineStr">
        <is>
          <t>Lease obligations</t>
        </is>
      </c>
      <c r="B24" s="4" t="n">
        <v>164</v>
      </c>
      <c r="C24" s="4" t="n">
        <v>183</v>
      </c>
    </row>
    <row r="25">
      <c r="A25" s="3" t="inlineStr">
        <is>
          <t>Other liabilities</t>
        </is>
      </c>
      <c r="B25" s="4" t="n">
        <v>3213</v>
      </c>
      <c r="C25" s="4" t="n">
        <v>3340</v>
      </c>
    </row>
    <row r="26">
      <c r="A26" s="3" t="inlineStr">
        <is>
          <t>Total long-term liabilities</t>
        </is>
      </c>
      <c r="B26" s="4" t="n">
        <v>3377</v>
      </c>
      <c r="C26" s="4" t="n">
        <v>3523</v>
      </c>
    </row>
    <row r="27">
      <c r="A27" s="3" t="inlineStr">
        <is>
          <t>Total liabilities</t>
        </is>
      </c>
      <c r="B27" s="4" t="n">
        <v>5685</v>
      </c>
      <c r="C27" s="4" t="n">
        <v>7246</v>
      </c>
    </row>
    <row r="28">
      <c r="A28" s="3" t="inlineStr">
        <is>
          <t>Commitments and contingencies</t>
        </is>
      </c>
      <c r="B28" s="3" t="inlineStr">
        <is>
          <t xml:space="preserve"> </t>
        </is>
      </c>
      <c r="C28" s="3" t="inlineStr">
        <is>
          <t xml:space="preserve"> </t>
        </is>
      </c>
    </row>
    <row r="29">
      <c r="A29" s="5" t="inlineStr">
        <is>
          <t>Members' capital</t>
        </is>
      </c>
    </row>
    <row r="30">
      <c r="A30" s="3" t="inlineStr">
        <is>
          <t>Members' contributed capital, 735,385 Class A units and 755,385 Class B units authorized, issued and outstanding</t>
        </is>
      </c>
      <c r="B30" s="4" t="n">
        <v>266138</v>
      </c>
      <c r="C30" s="4" t="n">
        <v>202837</v>
      </c>
    </row>
    <row r="31">
      <c r="A31" s="3" t="inlineStr">
        <is>
          <t>Total members' capital</t>
        </is>
      </c>
      <c r="B31" s="4" t="n">
        <v>266138</v>
      </c>
      <c r="C31" s="4" t="n">
        <v>202837</v>
      </c>
    </row>
    <row r="32">
      <c r="A32" s="3" t="inlineStr">
        <is>
          <t>Total liabilities and members' capital</t>
        </is>
      </c>
      <c r="B32" s="6" t="n">
        <v>271823</v>
      </c>
      <c r="C32" s="6" t="n">
        <v>210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6. Investment in National Beef Packing Company, LLC (Tables)</t>
        </is>
      </c>
      <c r="B1" s="2" t="inlineStr">
        <is>
          <t>6 Months Ended</t>
        </is>
      </c>
    </row>
    <row r="2">
      <c r="B2" s="2" t="inlineStr">
        <is>
          <t>Jun. 27, 2020</t>
        </is>
      </c>
    </row>
    <row r="3">
      <c r="A3" s="5" t="inlineStr">
        <is>
          <t>Equity Method Investments and Joint Ventures [Abstract]</t>
        </is>
      </c>
    </row>
    <row r="4">
      <c r="A4" s="3" t="inlineStr">
        <is>
          <t>Investment roll forward</t>
        </is>
      </c>
      <c r="B4" s="3" t="inlineStr">
        <is>
          <t xml:space="preserve">Beginning Investment at December 28, 2019 $ 131,786
Equity in net income for twenty-six week period 115,484
Distributions from National Beef Packing Company, LLC (7,853 )
Ending Investment at June 27, 2020 $ 239,417 </t>
        </is>
      </c>
    </row>
    <row r="5">
      <c r="A5" s="3" t="inlineStr">
        <is>
          <t>Schedule of Operations for NBP</t>
        </is>
      </c>
      <c r="B5" s="3" t="inlineStr">
        <is>
          <t xml:space="preserve">13 weeks ended 26 weeks ended
June 27, 2020 June 29, 2019 June 27, 2020 June 29, 2019
(unaudited) (unaudited) (unaudited) (unaudited)
Net sales $ 2,677,697 $ 2,113,648 $ 4,863,046 $ 3,940,720
Costs and expenses:
Cost of sales 1,947,262 1,890,238 3,995,881 3,591,638
Selling, general, and administrative expenses 20,859 22,425 39,233 39,395
Depreciation and amortization 26,795 29,722 53,323 57,617
Total costs and expenses 1,994,916 1,942,385 4,088,437 3,688,650
Operating income 682,781 171,263 774,609 252,070
Other income (expense):
Interest income 56 120 137 238
Interest expense (2,323 ) (3,587 ) (6,571 ) (6,142 )
Income before taxes 680,514 167,796 768,175 246,166
Income tax expense (1,250 ) (646 ) (2,004 ) (980 )
Net income $ 679,264 $ 167,150 $ 766,171 $ 245,186
NBP's net income attributable to USPB $ 102,385 $ 25,194 $ 115,484 $ 36,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Members' Capital (Tables)</t>
        </is>
      </c>
      <c r="B1" s="2" t="inlineStr">
        <is>
          <t>6 Months Ended</t>
        </is>
      </c>
    </row>
    <row r="2">
      <c r="B2" s="2" t="inlineStr">
        <is>
          <t>Jun. 27, 2020</t>
        </is>
      </c>
    </row>
    <row r="3">
      <c r="A3" s="5" t="inlineStr">
        <is>
          <t>Members' Equity [Abstract]</t>
        </is>
      </c>
    </row>
    <row r="4">
      <c r="A4" s="3" t="inlineStr">
        <is>
          <t>Schedule of Reconciliation of Members' Capital</t>
        </is>
      </c>
      <c r="B4" s="3" t="inlineStr">
        <is>
          <t xml:space="preserve">Balance at December 28, 2019 $ 202,837
Allocation of net income for the thirteen-week period ended March 28, 2020 12,176
Balance at March 28, 2020 $ 215,013
Allocation of net income for the thirteen-week period ended June 27, 2020 101,204
Member distributions
Class A ($6.81 per Class A unit) (5,008 )
Class B ($59.67 per Class B unit) (45,071 )
Balance at June 27, 2020 $ 266,138
Balance at December 29, 2018 $ 219,756
Allocation of net income for the thirteen-week period ended March 30, 2019 10,538
Member distributions
Class A ($5.00 per Class A unit) (3,675 )
Class B ($43.78 per Class B unit) (33,071 )
Balance at March 30, 2019 $ 193,548
Allocation of net income for the thirteen-week period ended June 29, 2019 24,748
Member distributions
Class A ($0.90 per Class A unit) (660 )
Class B ($7.86 per Class B unit) (5,940 )
Balance at June 29, 2019 $ 211,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2. Accounting Policies (Details Narrative) - USD ($) $ in Thousands</t>
        </is>
      </c>
      <c r="B1" s="2" t="inlineStr">
        <is>
          <t>Jun. 27, 2020</t>
        </is>
      </c>
      <c r="C1" s="2" t="inlineStr">
        <is>
          <t>Dec. 28, 2019</t>
        </is>
      </c>
      <c r="D1" s="2" t="inlineStr">
        <is>
          <t>Jun. 29, 2019</t>
        </is>
      </c>
      <c r="E1" s="2" t="inlineStr">
        <is>
          <t>Dec. 29, 2018</t>
        </is>
      </c>
    </row>
    <row r="2">
      <c r="A2" s="5" t="inlineStr">
        <is>
          <t>Accounting Policies [Abstract]</t>
        </is>
      </c>
    </row>
    <row r="3">
      <c r="A3" s="3" t="inlineStr">
        <is>
          <t>Cash and cash equivalents</t>
        </is>
      </c>
      <c r="B3" s="6" t="n">
        <v>31843</v>
      </c>
      <c r="C3" s="6" t="n">
        <v>77909</v>
      </c>
      <c r="D3" s="6" t="n">
        <v>59685</v>
      </c>
      <c r="E3" s="6" t="n">
        <v>884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3. Noncompetition Agreements (Details) - USD ($) $ in Thousands</t>
        </is>
      </c>
      <c r="B1" s="2" t="inlineStr">
        <is>
          <t>Jun. 27, 2020</t>
        </is>
      </c>
      <c r="C1" s="2" t="inlineStr">
        <is>
          <t>Dec. 28, 2019</t>
        </is>
      </c>
    </row>
    <row r="2">
      <c r="A2" s="5" t="inlineStr">
        <is>
          <t>Compensation Related Costs [Abstract]</t>
        </is>
      </c>
    </row>
    <row r="3">
      <c r="A3" s="3" t="inlineStr">
        <is>
          <t>Current non-compete</t>
        </is>
      </c>
      <c r="B3" s="6" t="n">
        <v>848</v>
      </c>
      <c r="C3" s="6" t="n">
        <v>848</v>
      </c>
    </row>
    <row r="4">
      <c r="A4" s="3" t="inlineStr">
        <is>
          <t>Long-term non-compete</t>
        </is>
      </c>
      <c r="B4" s="4" t="n">
        <v>718</v>
      </c>
      <c r="C4" s="4" t="n">
        <v>1089</v>
      </c>
    </row>
    <row r="5">
      <c r="A5" s="3" t="inlineStr">
        <is>
          <t>Total non-compete</t>
        </is>
      </c>
      <c r="B5" s="6" t="n">
        <v>1566</v>
      </c>
      <c r="C5" s="6" t="n">
        <v>19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3. Noncompetition Agreements (Details Narrative) - USD ($) $ in Thousands</t>
        </is>
      </c>
      <c r="B1" s="2" t="inlineStr">
        <is>
          <t>Jun. 27, 2020</t>
        </is>
      </c>
      <c r="C1" s="2" t="inlineStr">
        <is>
          <t>Dec. 28, 2019</t>
        </is>
      </c>
    </row>
    <row r="2">
      <c r="A2" s="5" t="inlineStr">
        <is>
          <t>Compensation Related Costs [Abstract]</t>
        </is>
      </c>
    </row>
    <row r="3">
      <c r="A3" s="3" t="inlineStr">
        <is>
          <t>Noncompetition payment payable year one</t>
        </is>
      </c>
      <c r="B3" s="6" t="n">
        <v>845</v>
      </c>
    </row>
    <row r="4">
      <c r="A4" s="3" t="inlineStr">
        <is>
          <t>Noncompetition payment payable year two</t>
        </is>
      </c>
      <c r="B4" s="4" t="n">
        <v>845</v>
      </c>
    </row>
    <row r="5">
      <c r="A5" s="3" t="inlineStr">
        <is>
          <t>Accrued Noncompetition Payments</t>
        </is>
      </c>
      <c r="B5" s="6" t="n">
        <v>1600</v>
      </c>
      <c r="C5" s="6" t="n">
        <v>1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Employee Options and Benefit Plans (Details Narrative) - USD ($) $ in Thousands</t>
        </is>
      </c>
      <c r="B1" s="2" t="inlineStr">
        <is>
          <t>Jun. 27, 2020</t>
        </is>
      </c>
      <c r="C1" s="2" t="inlineStr">
        <is>
          <t>Dec. 28, 2019</t>
        </is>
      </c>
    </row>
    <row r="2">
      <c r="A2" s="3" t="inlineStr">
        <is>
          <t>Accrued compensation and benefits</t>
        </is>
      </c>
      <c r="B2" s="6" t="n">
        <v>1612</v>
      </c>
      <c r="C2" s="6" t="n">
        <v>2260</v>
      </c>
    </row>
    <row r="3">
      <c r="A3" s="3" t="inlineStr">
        <is>
          <t>Management Phantom Unit Plan [Member]</t>
        </is>
      </c>
    </row>
    <row r="4">
      <c r="A4" s="3" t="inlineStr">
        <is>
          <t>Accrued liabilities</t>
        </is>
      </c>
      <c r="B4" s="4" t="n">
        <v>2600</v>
      </c>
      <c r="C4" s="4" t="n">
        <v>2300</v>
      </c>
    </row>
    <row r="5">
      <c r="A5" s="3" t="inlineStr">
        <is>
          <t>Cash Incentive And Bonus Plans [Member]</t>
        </is>
      </c>
    </row>
    <row r="6">
      <c r="A6" s="3" t="inlineStr">
        <is>
          <t>Accrued compensation and benefits</t>
        </is>
      </c>
      <c r="B6" s="6" t="n">
        <v>700</v>
      </c>
      <c r="C6" s="6" t="n">
        <v>1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5. Earnings Per Unit (Details) - USD ($) $ / shares in Units,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5" t="inlineStr">
        <is>
          <t>Basic and diluted earnings per unit:</t>
        </is>
      </c>
    </row>
    <row r="4">
      <c r="A4" s="3" t="inlineStr">
        <is>
          <t>Income attributable to USPB available to unitholders (numerator)</t>
        </is>
      </c>
      <c r="B4" s="6" t="n">
        <v>101204</v>
      </c>
      <c r="C4" s="6" t="n">
        <v>12176</v>
      </c>
      <c r="D4" s="6" t="n">
        <v>24748</v>
      </c>
      <c r="E4" s="6" t="n">
        <v>10538</v>
      </c>
    </row>
    <row r="5">
      <c r="A5" s="3" t="inlineStr">
        <is>
          <t>Class A Units [Member]</t>
        </is>
      </c>
    </row>
    <row r="6">
      <c r="A6" s="5" t="inlineStr">
        <is>
          <t>Basic and diluted earnings per unit:</t>
        </is>
      </c>
    </row>
    <row r="7">
      <c r="A7" s="3" t="inlineStr">
        <is>
          <t>Income attributable to USPB available to unitholders (numerator)</t>
        </is>
      </c>
      <c r="B7" s="6" t="n">
        <v>10120</v>
      </c>
      <c r="D7" s="6" t="n">
        <v>2475</v>
      </c>
      <c r="F7" s="6" t="n">
        <v>11338</v>
      </c>
      <c r="G7" s="6" t="n">
        <v>3529</v>
      </c>
    </row>
    <row r="8">
      <c r="A8" s="3" t="inlineStr">
        <is>
          <t>Weighted average outstanding units (denominator)</t>
        </is>
      </c>
      <c r="B8" s="4" t="n">
        <v>735385</v>
      </c>
      <c r="D8" s="4" t="n">
        <v>735385</v>
      </c>
      <c r="F8" s="4" t="n">
        <v>735385</v>
      </c>
      <c r="G8" s="4" t="n">
        <v>735385</v>
      </c>
    </row>
    <row r="9">
      <c r="A9" s="3" t="inlineStr">
        <is>
          <t>Per unit amount</t>
        </is>
      </c>
      <c r="B9" s="7" t="n">
        <v>13.76</v>
      </c>
      <c r="D9" s="7" t="n">
        <v>3.37</v>
      </c>
      <c r="F9" s="7" t="n">
        <v>15.42</v>
      </c>
      <c r="G9" s="7" t="n">
        <v>4.8</v>
      </c>
    </row>
    <row r="10">
      <c r="A10" s="3" t="inlineStr">
        <is>
          <t>Class B Units [Member]</t>
        </is>
      </c>
    </row>
    <row r="11">
      <c r="A11" s="5" t="inlineStr">
        <is>
          <t>Basic and diluted earnings per unit:</t>
        </is>
      </c>
    </row>
    <row r="12">
      <c r="A12" s="3" t="inlineStr">
        <is>
          <t>Income attributable to USPB available to unitholders (numerator)</t>
        </is>
      </c>
      <c r="B12" s="6" t="n">
        <v>91084</v>
      </c>
      <c r="D12" s="6" t="n">
        <v>22273</v>
      </c>
      <c r="F12" s="6" t="n">
        <v>102042</v>
      </c>
      <c r="G12" s="6" t="n">
        <v>31757</v>
      </c>
    </row>
    <row r="13">
      <c r="A13" s="3" t="inlineStr">
        <is>
          <t>Weighted average outstanding units (denominator)</t>
        </is>
      </c>
      <c r="B13" s="4" t="n">
        <v>755385</v>
      </c>
      <c r="D13" s="4" t="n">
        <v>755385</v>
      </c>
      <c r="F13" s="4" t="n">
        <v>755385</v>
      </c>
      <c r="G13" s="4" t="n">
        <v>755385</v>
      </c>
    </row>
    <row r="14">
      <c r="A14" s="3" t="inlineStr">
        <is>
          <t>Per unit amount</t>
        </is>
      </c>
      <c r="B14" s="7" t="n">
        <v>120.58</v>
      </c>
      <c r="D14" s="7" t="n">
        <v>29.49</v>
      </c>
      <c r="F14" s="7" t="n">
        <v>135.09</v>
      </c>
      <c r="G14" s="7" t="n">
        <v>42.0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Investment in National Beef Packing Company (Details - Investment rollforwar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Equity Method Investments and Joint Ventures [Abstract]</t>
        </is>
      </c>
    </row>
    <row r="4">
      <c r="A4" s="3" t="inlineStr">
        <is>
          <t>Beginning Investment Balance</t>
        </is>
      </c>
      <c r="D4" s="6" t="n">
        <v>131786</v>
      </c>
    </row>
    <row r="5">
      <c r="A5" s="3" t="inlineStr">
        <is>
          <t>Equity in net income</t>
        </is>
      </c>
      <c r="B5" s="6" t="n">
        <v>102385</v>
      </c>
      <c r="C5" s="6" t="n">
        <v>25194</v>
      </c>
      <c r="D5" s="4" t="n">
        <v>115484</v>
      </c>
      <c r="E5" s="6" t="n">
        <v>36957</v>
      </c>
    </row>
    <row r="6">
      <c r="A6" s="3" t="inlineStr">
        <is>
          <t>Distributions from National Beef Packing Company, LLC</t>
        </is>
      </c>
      <c r="D6" s="4" t="n">
        <v>-7853</v>
      </c>
      <c r="E6" s="6" t="n">
        <v>-22810</v>
      </c>
    </row>
    <row r="7">
      <c r="A7" s="3" t="inlineStr">
        <is>
          <t>Ending Investment Balance</t>
        </is>
      </c>
      <c r="B7" s="6" t="n">
        <v>239417</v>
      </c>
      <c r="D7" s="6" t="n">
        <v>2394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Investment in National Beef Packing Company (Details - Summary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Investment in National Beef Packing</t>
        </is>
      </c>
    </row>
    <row r="4">
      <c r="A4" s="3" t="inlineStr">
        <is>
          <t>Net sales</t>
        </is>
      </c>
      <c r="B4" s="6" t="n">
        <v>0</v>
      </c>
      <c r="C4" s="6" t="n">
        <v>0</v>
      </c>
      <c r="D4" s="6" t="n">
        <v>0</v>
      </c>
      <c r="E4" s="6" t="n">
        <v>0</v>
      </c>
    </row>
    <row r="5">
      <c r="A5" s="5" t="inlineStr">
        <is>
          <t>Costs and expenses:</t>
        </is>
      </c>
    </row>
    <row r="6">
      <c r="A6" s="3" t="inlineStr">
        <is>
          <t>Cost of sales</t>
        </is>
      </c>
      <c r="B6" s="4" t="n">
        <v>0</v>
      </c>
      <c r="C6" s="4" t="n">
        <v>0</v>
      </c>
      <c r="D6" s="4" t="n">
        <v>0</v>
      </c>
      <c r="E6" s="4" t="n">
        <v>0</v>
      </c>
    </row>
    <row r="7">
      <c r="A7" s="3" t="inlineStr">
        <is>
          <t>Selling, general, and administrative expenses</t>
        </is>
      </c>
      <c r="B7" s="4" t="n">
        <v>1221</v>
      </c>
      <c r="C7" s="4" t="n">
        <v>887</v>
      </c>
      <c r="D7" s="4" t="n">
        <v>2347</v>
      </c>
      <c r="E7" s="4" t="n">
        <v>2691</v>
      </c>
    </row>
    <row r="8">
      <c r="A8" s="3" t="inlineStr">
        <is>
          <t>Depreciation and amortization</t>
        </is>
      </c>
      <c r="B8" s="4" t="n">
        <v>4</v>
      </c>
      <c r="C8" s="4" t="n">
        <v>4</v>
      </c>
      <c r="D8" s="4" t="n">
        <v>9</v>
      </c>
      <c r="E8" s="4" t="n">
        <v>9</v>
      </c>
    </row>
    <row r="9">
      <c r="A9" s="3" t="inlineStr">
        <is>
          <t>Total costs and expenses</t>
        </is>
      </c>
      <c r="B9" s="4" t="n">
        <v>1225</v>
      </c>
      <c r="C9" s="4" t="n">
        <v>891</v>
      </c>
      <c r="D9" s="4" t="n">
        <v>2356</v>
      </c>
      <c r="E9" s="4" t="n">
        <v>2700</v>
      </c>
    </row>
    <row r="10">
      <c r="A10" s="5" t="inlineStr">
        <is>
          <t>Other income (expense):</t>
        </is>
      </c>
    </row>
    <row r="11">
      <c r="A11" s="3" t="inlineStr">
        <is>
          <t>Interest income</t>
        </is>
      </c>
      <c r="B11" s="4" t="n">
        <v>7</v>
      </c>
      <c r="C11" s="4" t="n">
        <v>263</v>
      </c>
      <c r="D11" s="4" t="n">
        <v>158</v>
      </c>
      <c r="E11" s="4" t="n">
        <v>647</v>
      </c>
    </row>
    <row r="12">
      <c r="A12" s="3" t="inlineStr">
        <is>
          <t>Interest expense</t>
        </is>
      </c>
      <c r="B12" s="4" t="n">
        <v>0</v>
      </c>
      <c r="C12" s="4" t="n">
        <v>-3</v>
      </c>
      <c r="D12" s="4" t="n">
        <v>-2</v>
      </c>
      <c r="E12" s="4" t="n">
        <v>-15</v>
      </c>
    </row>
    <row r="13">
      <c r="A13" s="3" t="inlineStr">
        <is>
          <t>National Beef Packing Company, LLC [Member]</t>
        </is>
      </c>
    </row>
    <row r="14">
      <c r="A14" s="5" t="inlineStr">
        <is>
          <t>Investment in National Beef Packing</t>
        </is>
      </c>
    </row>
    <row r="15">
      <c r="A15" s="3" t="inlineStr">
        <is>
          <t>Net sales</t>
        </is>
      </c>
      <c r="B15" s="4" t="n">
        <v>2677697</v>
      </c>
      <c r="C15" s="4" t="n">
        <v>2113648</v>
      </c>
      <c r="D15" s="4" t="n">
        <v>4863046</v>
      </c>
      <c r="E15" s="4" t="n">
        <v>3940720</v>
      </c>
    </row>
    <row r="16">
      <c r="A16" s="5" t="inlineStr">
        <is>
          <t>Costs and expenses:</t>
        </is>
      </c>
    </row>
    <row r="17">
      <c r="A17" s="3" t="inlineStr">
        <is>
          <t>Cost of sales</t>
        </is>
      </c>
      <c r="B17" s="4" t="n">
        <v>1947262</v>
      </c>
      <c r="C17" s="4" t="n">
        <v>1890238</v>
      </c>
      <c r="D17" s="4" t="n">
        <v>3995881</v>
      </c>
      <c r="E17" s="4" t="n">
        <v>3591638</v>
      </c>
    </row>
    <row r="18">
      <c r="A18" s="3" t="inlineStr">
        <is>
          <t>Selling, general, and administrative expenses</t>
        </is>
      </c>
      <c r="B18" s="4" t="n">
        <v>20859</v>
      </c>
      <c r="C18" s="4" t="n">
        <v>22425</v>
      </c>
      <c r="D18" s="4" t="n">
        <v>39233</v>
      </c>
      <c r="E18" s="4" t="n">
        <v>39395</v>
      </c>
    </row>
    <row r="19">
      <c r="A19" s="3" t="inlineStr">
        <is>
          <t>Depreciation and amortization</t>
        </is>
      </c>
      <c r="B19" s="4" t="n">
        <v>26795</v>
      </c>
      <c r="C19" s="4" t="n">
        <v>29722</v>
      </c>
      <c r="D19" s="4" t="n">
        <v>53323</v>
      </c>
      <c r="E19" s="4" t="n">
        <v>57617</v>
      </c>
    </row>
    <row r="20">
      <c r="A20" s="3" t="inlineStr">
        <is>
          <t>Total costs and expenses</t>
        </is>
      </c>
      <c r="B20" s="4" t="n">
        <v>1994916</v>
      </c>
      <c r="C20" s="4" t="n">
        <v>1942385</v>
      </c>
      <c r="D20" s="4" t="n">
        <v>4088437</v>
      </c>
      <c r="E20" s="4" t="n">
        <v>3688650</v>
      </c>
    </row>
    <row r="21">
      <c r="A21" s="3" t="inlineStr">
        <is>
          <t>Operating income</t>
        </is>
      </c>
      <c r="B21" s="4" t="n">
        <v>682781</v>
      </c>
      <c r="C21" s="4" t="n">
        <v>171263</v>
      </c>
      <c r="D21" s="4" t="n">
        <v>774609</v>
      </c>
      <c r="E21" s="4" t="n">
        <v>252070</v>
      </c>
    </row>
    <row r="22">
      <c r="A22" s="5" t="inlineStr">
        <is>
          <t>Other income (expense):</t>
        </is>
      </c>
    </row>
    <row r="23">
      <c r="A23" s="3" t="inlineStr">
        <is>
          <t>Interest income</t>
        </is>
      </c>
      <c r="B23" s="4" t="n">
        <v>56</v>
      </c>
      <c r="C23" s="4" t="n">
        <v>120</v>
      </c>
      <c r="D23" s="4" t="n">
        <v>137</v>
      </c>
      <c r="E23" s="4" t="n">
        <v>238</v>
      </c>
    </row>
    <row r="24">
      <c r="A24" s="3" t="inlineStr">
        <is>
          <t>Interest expense</t>
        </is>
      </c>
      <c r="B24" s="4" t="n">
        <v>-2323</v>
      </c>
      <c r="C24" s="4" t="n">
        <v>-3587</v>
      </c>
      <c r="D24" s="4" t="n">
        <v>-6571</v>
      </c>
      <c r="E24" s="4" t="n">
        <v>-6142</v>
      </c>
    </row>
    <row r="25">
      <c r="A25" s="3" t="inlineStr">
        <is>
          <t>Income before taxes</t>
        </is>
      </c>
      <c r="B25" s="4" t="n">
        <v>680514</v>
      </c>
      <c r="C25" s="4" t="n">
        <v>167796</v>
      </c>
      <c r="D25" s="4" t="n">
        <v>768175</v>
      </c>
      <c r="E25" s="4" t="n">
        <v>246166</v>
      </c>
    </row>
    <row r="26">
      <c r="A26" s="3" t="inlineStr">
        <is>
          <t>Income tax expense</t>
        </is>
      </c>
      <c r="B26" s="4" t="n">
        <v>-1250</v>
      </c>
      <c r="C26" s="4" t="n">
        <v>-646</v>
      </c>
      <c r="D26" s="4" t="n">
        <v>-2004</v>
      </c>
      <c r="E26" s="4" t="n">
        <v>-980</v>
      </c>
    </row>
    <row r="27">
      <c r="A27" s="3" t="inlineStr">
        <is>
          <t>Net income</t>
        </is>
      </c>
      <c r="B27" s="4" t="n">
        <v>679264</v>
      </c>
      <c r="C27" s="4" t="n">
        <v>167150</v>
      </c>
      <c r="D27" s="4" t="n">
        <v>766171</v>
      </c>
      <c r="E27" s="4" t="n">
        <v>245186</v>
      </c>
    </row>
    <row r="28">
      <c r="A28" s="3" t="inlineStr">
        <is>
          <t>NBP's net income attributable to USPB</t>
        </is>
      </c>
      <c r="B28" s="6" t="n">
        <v>102385</v>
      </c>
      <c r="C28" s="6" t="n">
        <v>25194</v>
      </c>
      <c r="D28" s="6" t="n">
        <v>115484</v>
      </c>
      <c r="E28" s="6" t="n">
        <v>369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6. Investment in National Beef Packing Company, LLC (Details Narrative)</t>
        </is>
      </c>
      <c r="B1" s="2" t="inlineStr">
        <is>
          <t>Jun. 27, 2020</t>
        </is>
      </c>
    </row>
    <row r="2">
      <c r="A2" s="3" t="inlineStr">
        <is>
          <t>National Beef Packing Company, LLC [Member]</t>
        </is>
      </c>
    </row>
    <row r="3">
      <c r="A3" s="3" t="inlineStr">
        <is>
          <t>Ownership percentage</t>
        </is>
      </c>
      <c r="B3" s="3" t="inlineStr">
        <is>
          <t>15.072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Unaudited) (Parenthetical) - shares</t>
        </is>
      </c>
      <c r="B1" s="2" t="inlineStr">
        <is>
          <t>Jun. 27, 2020</t>
        </is>
      </c>
      <c r="C1" s="2" t="inlineStr">
        <is>
          <t>Dec. 28, 2019</t>
        </is>
      </c>
    </row>
    <row r="2">
      <c r="A2" s="3" t="inlineStr">
        <is>
          <t>Class A Units [Member]</t>
        </is>
      </c>
    </row>
    <row r="3">
      <c r="A3" s="3" t="inlineStr">
        <is>
          <t>Members' capital, units authorized</t>
        </is>
      </c>
      <c r="B3" s="4" t="n">
        <v>735385</v>
      </c>
      <c r="C3" s="4" t="n">
        <v>735385</v>
      </c>
    </row>
    <row r="4">
      <c r="A4" s="3" t="inlineStr">
        <is>
          <t>Members' capital, units issued</t>
        </is>
      </c>
      <c r="B4" s="4" t="n">
        <v>735385</v>
      </c>
      <c r="C4" s="4" t="n">
        <v>735385</v>
      </c>
    </row>
    <row r="5">
      <c r="A5" s="3" t="inlineStr">
        <is>
          <t>Members' capital, units outstanding</t>
        </is>
      </c>
      <c r="B5" s="4" t="n">
        <v>735385</v>
      </c>
      <c r="C5" s="4" t="n">
        <v>735385</v>
      </c>
    </row>
    <row r="6">
      <c r="A6" s="3" t="inlineStr">
        <is>
          <t>Class B Units [Member]</t>
        </is>
      </c>
    </row>
    <row r="7">
      <c r="A7" s="3" t="inlineStr">
        <is>
          <t>Members' capital, units authorized</t>
        </is>
      </c>
      <c r="B7" s="4" t="n">
        <v>755385</v>
      </c>
      <c r="C7" s="4" t="n">
        <v>755385</v>
      </c>
    </row>
    <row r="8">
      <c r="A8" s="3" t="inlineStr">
        <is>
          <t>Members' capital, units issued</t>
        </is>
      </c>
      <c r="B8" s="4" t="n">
        <v>755385</v>
      </c>
      <c r="C8" s="4" t="n">
        <v>755385</v>
      </c>
    </row>
    <row r="9">
      <c r="A9" s="3" t="inlineStr">
        <is>
          <t>Members' capital, units outstanding</t>
        </is>
      </c>
      <c r="B9" s="4" t="n">
        <v>755385</v>
      </c>
      <c r="C9" s="4"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7. Income Taxes (Details Narrative) $ in Thousands</t>
        </is>
      </c>
      <c r="B1" s="2" t="inlineStr">
        <is>
          <t>Jun. 27, 2020USD ($)</t>
        </is>
      </c>
    </row>
    <row r="2">
      <c r="A2" s="5" t="inlineStr">
        <is>
          <t>Income Tax Disclosure [Abstract]</t>
        </is>
      </c>
    </row>
    <row r="3">
      <c r="A3" s="3" t="inlineStr">
        <is>
          <t>State income tax payable</t>
        </is>
      </c>
      <c r="B3" s="6"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8. Long-Term Debt and Loan Agreements (Details Narrative) - CoBank [Member] - Revolving Credit Facility [Member] $ in Thousands</t>
        </is>
      </c>
      <c r="B1" s="2" t="inlineStr">
        <is>
          <t>8 Months Ended</t>
        </is>
      </c>
    </row>
    <row r="2">
      <c r="B2" s="2" t="inlineStr">
        <is>
          <t>Aug. 16, 2019USD ($)</t>
        </is>
      </c>
    </row>
    <row r="3">
      <c r="A3" s="3" t="inlineStr">
        <is>
          <t>Credit line maximum borrowing capacity</t>
        </is>
      </c>
      <c r="B3" s="6" t="n">
        <v>1000</v>
      </c>
    </row>
    <row r="4">
      <c r="A4" s="3" t="inlineStr">
        <is>
          <t>Credit line, remaining borrowing capacity</t>
        </is>
      </c>
      <c r="B4" s="6" t="n">
        <v>1000</v>
      </c>
    </row>
    <row r="5">
      <c r="A5" s="3" t="inlineStr">
        <is>
          <t>Credit line expiration date</t>
        </is>
      </c>
      <c r="B5" s="3" t="inlineStr">
        <is>
          <t>Aug.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9. Members' Capital (Details) - USD ($) $ in Thousand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Beginning balance</t>
        </is>
      </c>
      <c r="B3" s="6" t="n">
        <v>215013</v>
      </c>
      <c r="C3" s="6" t="n">
        <v>202837</v>
      </c>
      <c r="D3" s="6" t="n">
        <v>193548</v>
      </c>
      <c r="E3" s="6" t="n">
        <v>219756</v>
      </c>
      <c r="F3" s="6" t="n">
        <v>202837</v>
      </c>
      <c r="G3" s="6" t="n">
        <v>219756</v>
      </c>
    </row>
    <row r="4">
      <c r="A4" s="3" t="inlineStr">
        <is>
          <t>Allocation of net income</t>
        </is>
      </c>
      <c r="B4" s="4" t="n">
        <v>101204</v>
      </c>
      <c r="C4" s="4" t="n">
        <v>12176</v>
      </c>
      <c r="D4" s="4" t="n">
        <v>24748</v>
      </c>
      <c r="E4" s="4" t="n">
        <v>10538</v>
      </c>
    </row>
    <row r="5">
      <c r="A5" s="3" t="inlineStr">
        <is>
          <t>Ending balance</t>
        </is>
      </c>
      <c r="B5" s="4" t="n">
        <v>266138</v>
      </c>
      <c r="C5" s="6" t="n">
        <v>215013</v>
      </c>
      <c r="D5" s="4" t="n">
        <v>211696</v>
      </c>
      <c r="E5" s="4" t="n">
        <v>193548</v>
      </c>
      <c r="F5" s="4" t="n">
        <v>266138</v>
      </c>
      <c r="G5" s="4" t="n">
        <v>211696</v>
      </c>
    </row>
    <row r="6">
      <c r="A6" s="3" t="inlineStr">
        <is>
          <t>Class A Units [Member]</t>
        </is>
      </c>
    </row>
    <row r="7">
      <c r="A7" s="3" t="inlineStr">
        <is>
          <t>Allocation of net income</t>
        </is>
      </c>
      <c r="B7" s="4" t="n">
        <v>10120</v>
      </c>
      <c r="D7" s="4" t="n">
        <v>2475</v>
      </c>
      <c r="F7" s="4" t="n">
        <v>11338</v>
      </c>
      <c r="G7" s="4" t="n">
        <v>3529</v>
      </c>
    </row>
    <row r="8">
      <c r="A8" s="3" t="inlineStr">
        <is>
          <t>Member distributions</t>
        </is>
      </c>
      <c r="B8" s="4" t="n">
        <v>-5008</v>
      </c>
      <c r="D8" s="4" t="n">
        <v>-660</v>
      </c>
      <c r="E8" s="4" t="n">
        <v>-3675</v>
      </c>
    </row>
    <row r="9">
      <c r="A9" s="3" t="inlineStr">
        <is>
          <t>Class B Units [Member]</t>
        </is>
      </c>
    </row>
    <row r="10">
      <c r="A10" s="3" t="inlineStr">
        <is>
          <t>Allocation of net income</t>
        </is>
      </c>
      <c r="B10" s="4" t="n">
        <v>91084</v>
      </c>
      <c r="D10" s="4" t="n">
        <v>22273</v>
      </c>
      <c r="F10" s="6" t="n">
        <v>102042</v>
      </c>
      <c r="G10" s="6" t="n">
        <v>31757</v>
      </c>
    </row>
    <row r="11">
      <c r="A11" s="3" t="inlineStr">
        <is>
          <t>Member distributions</t>
        </is>
      </c>
      <c r="B11" s="6" t="n">
        <v>-45071</v>
      </c>
      <c r="D11" s="6" t="n">
        <v>-5940</v>
      </c>
      <c r="E11" s="6" t="n">
        <v>-3307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et sales</t>
        </is>
      </c>
      <c r="B3" s="6" t="n">
        <v>0</v>
      </c>
      <c r="C3" s="6" t="n">
        <v>0</v>
      </c>
      <c r="D3" s="6" t="n">
        <v>0</v>
      </c>
      <c r="E3" s="6" t="n">
        <v>0</v>
      </c>
    </row>
    <row r="4">
      <c r="A4" s="5" t="inlineStr">
        <is>
          <t>Costs and expenses:</t>
        </is>
      </c>
    </row>
    <row r="5">
      <c r="A5" s="3" t="inlineStr">
        <is>
          <t>Cost of sales</t>
        </is>
      </c>
      <c r="B5" s="4" t="n">
        <v>0</v>
      </c>
      <c r="C5" s="4" t="n">
        <v>0</v>
      </c>
      <c r="D5" s="4" t="n">
        <v>0</v>
      </c>
      <c r="E5" s="4" t="n">
        <v>0</v>
      </c>
    </row>
    <row r="6">
      <c r="A6" s="3" t="inlineStr">
        <is>
          <t>Selling, general, and administrative expenses</t>
        </is>
      </c>
      <c r="B6" s="4" t="n">
        <v>1221</v>
      </c>
      <c r="C6" s="4" t="n">
        <v>887</v>
      </c>
      <c r="D6" s="4" t="n">
        <v>2347</v>
      </c>
      <c r="E6" s="4" t="n">
        <v>2691</v>
      </c>
    </row>
    <row r="7">
      <c r="A7" s="3" t="inlineStr">
        <is>
          <t>Depreciation and amortization</t>
        </is>
      </c>
      <c r="B7" s="4" t="n">
        <v>4</v>
      </c>
      <c r="C7" s="4" t="n">
        <v>4</v>
      </c>
      <c r="D7" s="4" t="n">
        <v>9</v>
      </c>
      <c r="E7" s="4" t="n">
        <v>9</v>
      </c>
    </row>
    <row r="8">
      <c r="A8" s="3" t="inlineStr">
        <is>
          <t>Total costs and expenses</t>
        </is>
      </c>
      <c r="B8" s="4" t="n">
        <v>1225</v>
      </c>
      <c r="C8" s="4" t="n">
        <v>891</v>
      </c>
      <c r="D8" s="4" t="n">
        <v>2356</v>
      </c>
      <c r="E8" s="4" t="n">
        <v>2700</v>
      </c>
    </row>
    <row r="9">
      <c r="A9" s="3" t="inlineStr">
        <is>
          <t>Operating loss</t>
        </is>
      </c>
      <c r="B9" s="4" t="n">
        <v>-1225</v>
      </c>
      <c r="C9" s="4" t="n">
        <v>-891</v>
      </c>
      <c r="D9" s="4" t="n">
        <v>-2356</v>
      </c>
      <c r="E9" s="4" t="n">
        <v>-2700</v>
      </c>
    </row>
    <row r="10">
      <c r="A10" s="5" t="inlineStr">
        <is>
          <t>Other income :</t>
        </is>
      </c>
    </row>
    <row r="11">
      <c r="A11" s="3" t="inlineStr">
        <is>
          <t>Interest income</t>
        </is>
      </c>
      <c r="B11" s="4" t="n">
        <v>7</v>
      </c>
      <c r="C11" s="4" t="n">
        <v>263</v>
      </c>
      <c r="D11" s="4" t="n">
        <v>158</v>
      </c>
      <c r="E11" s="4" t="n">
        <v>647</v>
      </c>
    </row>
    <row r="12">
      <c r="A12" s="3" t="inlineStr">
        <is>
          <t>Interest expense</t>
        </is>
      </c>
      <c r="B12" s="4" t="n">
        <v>0</v>
      </c>
      <c r="C12" s="4" t="n">
        <v>-3</v>
      </c>
      <c r="D12" s="4" t="n">
        <v>-2</v>
      </c>
      <c r="E12" s="4" t="n">
        <v>-15</v>
      </c>
    </row>
    <row r="13">
      <c r="A13" s="3" t="inlineStr">
        <is>
          <t>Equity in income of National Beef Packing Company, LLC</t>
        </is>
      </c>
      <c r="B13" s="4" t="n">
        <v>102385</v>
      </c>
      <c r="C13" s="4" t="n">
        <v>25194</v>
      </c>
      <c r="D13" s="4" t="n">
        <v>115484</v>
      </c>
      <c r="E13" s="4" t="n">
        <v>36957</v>
      </c>
    </row>
    <row r="14">
      <c r="A14" s="3" t="inlineStr">
        <is>
          <t>Other, net</t>
        </is>
      </c>
      <c r="B14" s="4" t="n">
        <v>37</v>
      </c>
      <c r="C14" s="4" t="n">
        <v>185</v>
      </c>
      <c r="D14" s="4" t="n">
        <v>96</v>
      </c>
      <c r="E14" s="4" t="n">
        <v>396</v>
      </c>
    </row>
    <row r="15">
      <c r="A15" s="3" t="inlineStr">
        <is>
          <t>Total other income</t>
        </is>
      </c>
      <c r="B15" s="4" t="n">
        <v>102429</v>
      </c>
      <c r="C15" s="4" t="n">
        <v>25639</v>
      </c>
      <c r="D15" s="4" t="n">
        <v>115736</v>
      </c>
      <c r="E15" s="4" t="n">
        <v>37985</v>
      </c>
    </row>
    <row r="16">
      <c r="A16" s="3" t="inlineStr">
        <is>
          <t>Net income</t>
        </is>
      </c>
      <c r="B16" s="6" t="n">
        <v>101204</v>
      </c>
      <c r="C16" s="6" t="n">
        <v>24748</v>
      </c>
      <c r="D16" s="6" t="n">
        <v>113380</v>
      </c>
      <c r="E16" s="6" t="n">
        <v>35285</v>
      </c>
    </row>
    <row r="17">
      <c r="A17" s="3" t="inlineStr">
        <is>
          <t>Class A Units [Member]</t>
        </is>
      </c>
    </row>
    <row r="18">
      <c r="A18" s="5" t="inlineStr">
        <is>
          <t>Income per unit:</t>
        </is>
      </c>
    </row>
    <row r="19">
      <c r="A19" s="3" t="inlineStr">
        <is>
          <t>Basic and diluted</t>
        </is>
      </c>
      <c r="B19" s="7" t="n">
        <v>13.76</v>
      </c>
      <c r="C19" s="7" t="n">
        <v>3.37</v>
      </c>
      <c r="D19" s="7" t="n">
        <v>15.42</v>
      </c>
      <c r="E19" s="7" t="n">
        <v>4.8</v>
      </c>
    </row>
    <row r="20">
      <c r="A20" s="5" t="inlineStr">
        <is>
          <t>Outstanding weighted-average Class A and Class B units:</t>
        </is>
      </c>
    </row>
    <row r="21">
      <c r="A21" s="3" t="inlineStr">
        <is>
          <t>Basic and diluted</t>
        </is>
      </c>
      <c r="B21" s="4" t="n">
        <v>735385</v>
      </c>
      <c r="C21" s="4" t="n">
        <v>735385</v>
      </c>
      <c r="D21" s="4" t="n">
        <v>735385</v>
      </c>
      <c r="E21" s="4" t="n">
        <v>735385</v>
      </c>
    </row>
    <row r="22">
      <c r="A22" s="3" t="inlineStr">
        <is>
          <t>Class B Units [Member]</t>
        </is>
      </c>
    </row>
    <row r="23">
      <c r="A23" s="5" t="inlineStr">
        <is>
          <t>Income per unit:</t>
        </is>
      </c>
    </row>
    <row r="24">
      <c r="A24" s="3" t="inlineStr">
        <is>
          <t>Basic and diluted</t>
        </is>
      </c>
      <c r="B24" s="7" t="n">
        <v>120.58</v>
      </c>
      <c r="C24" s="7" t="n">
        <v>29.49</v>
      </c>
      <c r="D24" s="7" t="n">
        <v>135.09</v>
      </c>
      <c r="E24" s="7" t="n">
        <v>42.04</v>
      </c>
    </row>
    <row r="25">
      <c r="A25" s="5" t="inlineStr">
        <is>
          <t>Outstanding weighted-average Class A and Class B units:</t>
        </is>
      </c>
    </row>
    <row r="26">
      <c r="A26" s="3" t="inlineStr">
        <is>
          <t>Basic and diluted</t>
        </is>
      </c>
      <c r="B26" s="4" t="n">
        <v>755385</v>
      </c>
      <c r="C26" s="4" t="n">
        <v>755385</v>
      </c>
      <c r="D26" s="4" t="n">
        <v>755385</v>
      </c>
      <c r="E26" s="4" t="n">
        <v>755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27, 2020</t>
        </is>
      </c>
      <c r="C2" s="2" t="inlineStr">
        <is>
          <t>Jun. 29, 2019</t>
        </is>
      </c>
    </row>
    <row r="3">
      <c r="A3" s="5" t="inlineStr">
        <is>
          <t>Cash flows from operating activities:</t>
        </is>
      </c>
    </row>
    <row r="4">
      <c r="A4" s="3" t="inlineStr">
        <is>
          <t>Net income</t>
        </is>
      </c>
      <c r="B4" s="6" t="n">
        <v>113380</v>
      </c>
      <c r="C4" s="6" t="n">
        <v>35285</v>
      </c>
    </row>
    <row r="5">
      <c r="A5" s="5" t="inlineStr">
        <is>
          <t>Adjustments to reconcile net income to net cash used in operating activities:</t>
        </is>
      </c>
    </row>
    <row r="6">
      <c r="A6" s="3" t="inlineStr">
        <is>
          <t>Depreciation and amortization</t>
        </is>
      </c>
      <c r="B6" s="4" t="n">
        <v>9</v>
      </c>
      <c r="C6" s="4" t="n">
        <v>9</v>
      </c>
    </row>
    <row r="7">
      <c r="A7" s="3" t="inlineStr">
        <is>
          <t>Equity in net income of National Beef Packing Company, LLC</t>
        </is>
      </c>
      <c r="B7" s="4" t="n">
        <v>-115484</v>
      </c>
      <c r="C7" s="4" t="n">
        <v>-36957</v>
      </c>
    </row>
    <row r="8">
      <c r="A8" s="3" t="inlineStr">
        <is>
          <t>Distributions from National Beef Packing Company, LLC</t>
        </is>
      </c>
      <c r="B8" s="4" t="n">
        <v>7853</v>
      </c>
      <c r="C8" s="4" t="n">
        <v>22810</v>
      </c>
    </row>
    <row r="9">
      <c r="A9" s="5" t="inlineStr">
        <is>
          <t>Changes in assets and liabilities:</t>
        </is>
      </c>
    </row>
    <row r="10">
      <c r="A10" s="3" t="inlineStr">
        <is>
          <t>Accounts receivable</t>
        </is>
      </c>
      <c r="B10" s="4" t="n">
        <v>-272</v>
      </c>
      <c r="C10" s="4" t="n">
        <v>0</v>
      </c>
    </row>
    <row r="11">
      <c r="A11" s="3" t="inlineStr">
        <is>
          <t>Due from affiliates</t>
        </is>
      </c>
      <c r="B11" s="4" t="n">
        <v>26</v>
      </c>
      <c r="C11" s="4" t="n">
        <v>17</v>
      </c>
    </row>
    <row r="12">
      <c r="A12" s="3" t="inlineStr">
        <is>
          <t>Other assets</t>
        </is>
      </c>
      <c r="B12" s="4" t="n">
        <v>-164</v>
      </c>
      <c r="C12" s="4" t="n">
        <v>34</v>
      </c>
    </row>
    <row r="13">
      <c r="A13" s="3" t="inlineStr">
        <is>
          <t>Accounts payable</t>
        </is>
      </c>
      <c r="B13" s="4" t="n">
        <v>47</v>
      </c>
      <c r="C13" s="4" t="n">
        <v>23</v>
      </c>
    </row>
    <row r="14">
      <c r="A14" s="3" t="inlineStr">
        <is>
          <t>Due to affiliates</t>
        </is>
      </c>
      <c r="B14" s="4" t="n">
        <v>-29</v>
      </c>
      <c r="C14" s="4" t="n">
        <v>-41</v>
      </c>
    </row>
    <row r="15">
      <c r="A15" s="3" t="inlineStr">
        <is>
          <t>Accrued compensation and benefits</t>
        </is>
      </c>
      <c r="B15" s="4" t="n">
        <v>-775</v>
      </c>
      <c r="C15" s="4" t="n">
        <v>-441</v>
      </c>
    </row>
    <row r="16">
      <c r="A16" s="3" t="inlineStr">
        <is>
          <t>Other accrued expenses and liabilities</t>
        </is>
      </c>
      <c r="B16" s="4" t="n">
        <v>-522</v>
      </c>
      <c r="C16" s="4" t="n">
        <v>-438</v>
      </c>
    </row>
    <row r="17">
      <c r="A17" s="3" t="inlineStr">
        <is>
          <t>Net cash used in operating activities</t>
        </is>
      </c>
      <c r="B17" s="4" t="n">
        <v>4069</v>
      </c>
      <c r="C17" s="4" t="n">
        <v>20301</v>
      </c>
    </row>
    <row r="18">
      <c r="A18" s="5" t="inlineStr">
        <is>
          <t>Cash flows from investing activities:</t>
        </is>
      </c>
    </row>
    <row r="19">
      <c r="A19" s="3" t="inlineStr">
        <is>
          <t>Capital expenditures, including interest capitalized</t>
        </is>
      </c>
      <c r="B19" s="4" t="n">
        <v>-6</v>
      </c>
      <c r="C19" s="4" t="n">
        <v>-43</v>
      </c>
    </row>
    <row r="20">
      <c r="A20" s="3" t="inlineStr">
        <is>
          <t>Net cash used in investing activities</t>
        </is>
      </c>
      <c r="B20" s="4" t="n">
        <v>-6</v>
      </c>
      <c r="C20" s="4" t="n">
        <v>-43</v>
      </c>
    </row>
    <row r="21">
      <c r="A21" s="5" t="inlineStr">
        <is>
          <t>Cash flows from financing activities:</t>
        </is>
      </c>
    </row>
    <row r="22">
      <c r="A22" s="3" t="inlineStr">
        <is>
          <t>Member distributions</t>
        </is>
      </c>
      <c r="B22" s="4" t="n">
        <v>-50129</v>
      </c>
      <c r="C22" s="4" t="n">
        <v>-48984</v>
      </c>
    </row>
    <row r="23">
      <c r="A23" s="3" t="inlineStr">
        <is>
          <t>Net cash used in financing activities</t>
        </is>
      </c>
      <c r="B23" s="4" t="n">
        <v>-50129</v>
      </c>
      <c r="C23" s="4" t="n">
        <v>-48984</v>
      </c>
    </row>
    <row r="24">
      <c r="A24" s="3" t="inlineStr">
        <is>
          <t>Net decrease in cash</t>
        </is>
      </c>
      <c r="B24" s="4" t="n">
        <v>-46066</v>
      </c>
      <c r="C24" s="4" t="n">
        <v>-28726</v>
      </c>
    </row>
    <row r="25">
      <c r="A25" s="3" t="inlineStr">
        <is>
          <t>Cash and cash equivalents at beginning of period</t>
        </is>
      </c>
      <c r="B25" s="4" t="n">
        <v>77909</v>
      </c>
      <c r="C25" s="4" t="n">
        <v>88411</v>
      </c>
    </row>
    <row r="26">
      <c r="A26" s="3" t="inlineStr">
        <is>
          <t>Cash and cash equivalents at end of period</t>
        </is>
      </c>
      <c r="B26" s="4" t="n">
        <v>31843</v>
      </c>
      <c r="C26" s="4" t="n">
        <v>59685</v>
      </c>
    </row>
    <row r="27">
      <c r="A27" s="5" t="inlineStr">
        <is>
          <t>Supplemental noncash disclosures of operating activities:</t>
        </is>
      </c>
    </row>
    <row r="28">
      <c r="A28" s="3" t="inlineStr">
        <is>
          <t>Right of use assets</t>
        </is>
      </c>
      <c r="B28" s="4" t="n">
        <v>0</v>
      </c>
      <c r="C28" s="4" t="n">
        <v>251</v>
      </c>
    </row>
    <row r="29">
      <c r="A29" s="5" t="inlineStr">
        <is>
          <t>Supplemental Noncash Disclosures Of Investing Activities:</t>
        </is>
      </c>
    </row>
    <row r="30">
      <c r="A30" s="3" t="inlineStr">
        <is>
          <t>Investment in National Beef Packing Company, LLC</t>
        </is>
      </c>
      <c r="B30" s="6" t="n">
        <v>0</v>
      </c>
      <c r="C30" s="6" t="n">
        <v>23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 Interim Financial Statements</t>
        </is>
      </c>
      <c r="B1" s="2" t="inlineStr">
        <is>
          <t>6 Months Ended</t>
        </is>
      </c>
    </row>
    <row r="2">
      <c r="B2" s="2" t="inlineStr">
        <is>
          <t>Jun. 27, 2020</t>
        </is>
      </c>
    </row>
    <row r="3">
      <c r="A3" s="5" t="inlineStr">
        <is>
          <t>Quarterly Financial Information Disclosure [Abstract]</t>
        </is>
      </c>
    </row>
    <row r="4">
      <c r="A4" s="3" t="inlineStr">
        <is>
          <t>Interim Financial Statements</t>
        </is>
      </c>
      <c r="B4" s="3" t="inlineStr">
        <is>
          <t>(1) Interim Financial Statements 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28, 2019. The results of operations for the interim periods presented
are not necessarily indicative of the results for a full fisca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6 Months Ended</t>
        </is>
      </c>
    </row>
    <row r="2">
      <c r="B2" s="2" t="inlineStr">
        <is>
          <t>Jun. 27, 2020</t>
        </is>
      </c>
    </row>
    <row r="3">
      <c r="A3" s="5" t="inlineStr">
        <is>
          <t>Accounting Policies [Abstract]</t>
        </is>
      </c>
    </row>
    <row r="4">
      <c r="A4" s="3" t="inlineStr">
        <is>
          <t>Accounting Policies</t>
        </is>
      </c>
      <c r="B4" s="3" t="inlineStr">
        <is>
          <t>(2) Accounting Policies Accounting
for Investment in NBP. Operating
losses, diminished cash flows, economic and industry events, pandemics, such as coronavirus disease (COVID-19), and a variety of
other factors may result in a decrease in the value of the investment, which is other than temporary. Such potential decreases
in value, if deemed other than temporary, will cause the Company to record an impairment charge, which may have an impact on the
trading values of USPB’s Class A and Class B units. However, NBP’s plants are all operational at the present time;
it has been designated as an essential business during the COVID-19 pandemic; and its results of operations are highly profitable,
as reflected in Note 6. As a result, we believe the fair value of our investment in NBP exceeds the carrying value. Cash and
Cash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Noncompetition Agreements</t>
        </is>
      </c>
      <c r="B1" s="2" t="inlineStr">
        <is>
          <t>6 Months Ended</t>
        </is>
      </c>
    </row>
    <row r="2">
      <c r="B2" s="2" t="inlineStr">
        <is>
          <t>Jun. 27, 2020</t>
        </is>
      </c>
    </row>
    <row r="3">
      <c r="A3" s="5" t="inlineStr">
        <is>
          <t>Compensation Related Costs [Abstract]</t>
        </is>
      </c>
    </row>
    <row r="4">
      <c r="A4" s="3" t="inlineStr">
        <is>
          <t>Noncompetition Agreements</t>
        </is>
      </c>
      <c r="B4" s="3" t="inlineStr">
        <is>
          <t xml:space="preserve">(3) Noncompetition Agreements The former
CEO’s employment agreement provided for him to receive noncompetition payments in connection with the Leucadia Transaction.
He will continue to receive noncompetition payments of approximately $845,000 per year during calendar years 2020 and 2021. The current
CEO’s employment agreement provides for him to receive noncompetition payments for a twelve-month period following his termination
of employment with USPB. As of June
27, 2020 and December 28, 2019, the Company had accrued $1.6 million and $1.9 million, respectively, for the noncompetition agreements.
The current and long-term portion of the accrued amounts are included in Accrued compensation and benefits and Other liabilities,
respectively, on the balance sheet. The table below summarizes the current and long-term portions of the accrued non-compete amounts
(thousands of dollars):
June 27, 2020 December 28, 2019
Current non-compete $ 848 $ 848
Long-term non-compete 718 1,089
$ 1,566 $ 1,9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Employee Compensation Plans</t>
        </is>
      </c>
      <c r="B1" s="2" t="inlineStr">
        <is>
          <t>6 Months Ended</t>
        </is>
      </c>
    </row>
    <row r="2">
      <c r="B2" s="2" t="inlineStr">
        <is>
          <t>Jun. 27, 2020</t>
        </is>
      </c>
    </row>
    <row r="3">
      <c r="A3" s="5" t="inlineStr">
        <is>
          <t>Retirement Benefits [Abstract]</t>
        </is>
      </c>
    </row>
    <row r="4">
      <c r="A4" s="3" t="inlineStr">
        <is>
          <t>Employee Compensation Plans</t>
        </is>
      </c>
      <c r="B4" s="3" t="inlineStr">
        <is>
          <t>(4) Employee Compensation Plans In September
2010, USPB’s Board of Directors approved a management phantom unit plan and subsequently awarded phantom units in fiscal
years 2010 and 2013. As of June 27, 2020 and December 28, 2019, the Company had accrued $2.6 million and $2.3 million, respectively,
for the management phantom awards. The current and long-term portion of the accrued amounts are included in Accrued compensation
and benefits and Other liabilities on the balance sheet. USPB provides
its employees the opportunity to earn cash incentives and bonuses. As of June 27, 2020 and December 28, 2019, the Company had accrued
$0.7 million and $1.4 million, respectively, for the cash incentive and bonus plans. The accrued amounts are included in Accrued
compensation and benefits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52:29Z</dcterms:created>
  <dcterms:modified xmlns:dcterms="http://purl.org/dc/terms/" xmlns:xsi="http://www.w3.org/2001/XMLSchema-instance" xsi:type="dcterms:W3CDTF">2020-08-07T17:52:29Z</dcterms:modified>
</cp:coreProperties>
</file>